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IMAX CORPORATION</t>
        </is>
      </c>
    </row>
    <row r="7">
      <c r="A7" s="4" t="inlineStr">
        <is>
          <t>Entity Central Index Key</t>
        </is>
      </c>
      <c r="B7" s="4" t="inlineStr">
        <is>
          <t>00009215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ummarizes compensation values reported in the Summary Compensation Table for our Chief Executive Officer, also known as principal executive officer ("PEO"), and the average of our other NEOs as compared to "compensation actually paid" during the years ended December 31, 2022, 2021, and 2020. In determining the "compensation actually paid" to our NEOs, we are required to make various adjustments to amounts that have been previously reported in the Summary Compensation Table in previous years, as the SEC's valuation methods for this section differ from those that are required to be applied in the Summary Compensation Table.
Year Summary Compensation Table Total for PEO (1) Compensation Actually Paid ("CAP") to PEO (2)(3) Average Summary Compensation Table Total for Non-PEO NEOs (1) Average Compensation Actually Paid to Non-PEO NEOs (2)(3) Value of Initial Fixed $100 Investment Based On: Net Income (millions) (5) Adjusted EBITDA (millions) (6)
TSR Peer Group TSR (4)
2022 $ 8,038,004 $ 5,845,194 $ 2,065,369 $ 1,578,025 $ 71.76 $ 119.49 ($ 22.80 ) $ 84.40
2021 $ 9,081,442 $ 9,581,484 $ 2,623,371 $ 1,838,719 $ 87.32 $ 145.37 ($ 22.30 ) $ 68.60
2020 $ 6,922,439 $ 7,069,638 $ 2,250,134 $ 2,516,577 $ 88.20 $ 110.56 ($ 143.80 ) ($ 13.10 ) (1) The PEO for the covered years is Richard L. Gelfond . Our non-PEO NEOs for the covered years are as follows:
2020 2021 2022
Patrick McClymont Patrick McClymont Natasha Fernandes
Megan Colligan Joseph Sparacio Joseph Sparacio
Robert D. Lister Megan Colligan Megan Colligan
Mark Welton Robert D. Lister Robert D. Lister
Mark Welton Mark Welton (2) The following adjustments relating to equity awards were made to total compensation for each year to determine CAP:
Year Value of Equity Awards Disclosed in the Summary Compensation Table Year End Value of Equity Awards Granted During the Covered Year Change in Fair Value of Outstanding and Unvested Equity Awards Fair Value of Awards Granted and Vesting in the Same Year Change in Fair Value of Awards Granted in Prior Years Vesting During the Covered Year Value of Awards Granted in Prior Years that Fail to Meet Applicable Vesting Conditions During the Covered Year Total Equity Award Adjustments
2022
PEO $ ( 5,499,961 ) $ 5,431,528 $ ( 2,234,773 ) $ 0 $ 110,396 $ 0 $ ( 2,192,810.0 )
NEO $ ( 1,059,982 ) $ 893,778 $ ( 344,955 ) $ 15,655 $ 8,160 $ 0 $ ( 487,344.0 )
2021
PEO $ ( 5,899,985 ) $ 7,028,781 $ ( 628,754 ) $ 0 $ 0 $ 0 $ 500,042.0
NEO $ ( 1,574,116 ) $ 953,443 $ ( 136,280 ) $ 106,187 $ 379,737 $ ( 513,623 ) $ ( 784,652.0 )
2020
PEO $ ( 5,499,962 ) $ 5,810,650 $ 0 $ 0 $ 0 $ 0 $ 310,688.0
NEO $ ( 1,437,492 ) $ 2,038,667 $ ( 100,016 ) $ 0 $ ( 234,716 ) $ 0 $ 266,443.0 Fair values of equity awards set forth in the table above are computed in accordance with FASB ASC Topic 718 as of the end of the respective fiscal year, other than fair values of equity awards that vest in the covered year, which are valued as of the applicable vesting date. (3) The following adjustments relating to defined benefit and pension plans (as applicable) were made to total compensation for each year to determine CAP:
Reported Values Deducted Calculated Values Added
Year PEO Non-PEO NEOs PEO Non-PEO NEOs
2022 $ 0 $ 0 $ 0 $ 0
2021 $ 0 $ 0 $ 0 $ 0
2020 $ 163,489 $ 0 $ 0 $ 0 (4) Represents the total cumulative shareholder return for $100 invested on December 31, 2019 (assuming that all dividends were reinvested) in common shares of the Company against the cumulative total return of the IMAX Peer Group to the end of the most recently completed fiscal year. IMAX's 2022 peer group consisted of Ambarella, Inc., Avid Technologies, Inc., Cinemark Holdings, Inc., Cineplex Inc., Dolby Laboratories, Inc., Harmonic Inc., Lions Gate Entertainment Corp., The Marcus Corporation, and World Wrestling Entertainment, Inc. (the "2022 Peer Group"). IMAX's 2021 peer group consisted of the 2022 Peer Group and Zynga Inc. IMAX's 2020 peer group consisted of the 2022 Peer Group, Glu Mobile Inc. and Zynga Inc. Glu Mobile Inc. and Zynga Inc. were excluded from the peer group list, as applicable, because they were acquired in 2021 and 2022, respectively. (5) The dollar amounts reported represent the amount of net income attributable to common shareholders reflected in the Company’s audited financial statements for the applicable year (U.S. GAAP Net Income). (6) Based on the Company assessment, Adjusted EBITDA is the financial performance measure most closely linked to the calculation of CAP. Adjusted EBITDA is a non-GAAP Financial Measure. See "Non-GAAP Financial Measures" on page 90 for a reconciliation of all non-GAAP measurements to the most directly comparable U.S. GAAP measure and a description of how the non-GAAP numbers are calculated from our audited financial statement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The PEO for the covered years is Richard L. Gelfond . Our non-PEO NEOs for the covered years are as follows:
2020 2021 2022
Patrick McClymont Patrick McClymont Natasha Fernandes
Megan Colligan Joseph Sparacio Joseph Sparacio
Robert D. Lister Megan Colligan Megan Colligan
Mark Welton Robert D. Lister Robert D. Lister
Mark Welton Mark Welton </t>
        </is>
      </c>
      <c r="C6" s="4" t="inlineStr">
        <is>
          <t xml:space="preserve"> </t>
        </is>
      </c>
      <c r="D6" s="4" t="inlineStr">
        <is>
          <t xml:space="preserve"> </t>
        </is>
      </c>
    </row>
    <row r="7">
      <c r="A7" s="4" t="inlineStr">
        <is>
          <t>Peer Group Issuers, Footnote [Text Block]</t>
        </is>
      </c>
      <c r="B7" s="4" t="inlineStr">
        <is>
          <t xml:space="preserve">(4) Represents the total cumulative shareholder return for $100 invested on December 31, 2019 (assuming that all dividends were reinvested) in common shares of the Company against the cumulative total return of the IMAX Peer Group to the end of the most recently completed fiscal year. IMAX's 2022 peer group consisted of Ambarella, Inc., Avid Technologies, Inc., Cinemark Holdings, Inc., Cineplex Inc., Dolby Laboratories, Inc., Harmonic Inc., Lions Gate Entertainment Corp., The Marcus Corporation, and World Wrestling Entertainment, Inc. (the "2022 Peer Group"). IMAX's 2021 peer group consisted of the 2022 Peer Group and Zynga Inc. IMAX's 2020 peer group consisted of the 2022 Peer Group, Glu Mobile Inc. and Zynga Inc. Glu Mobile Inc. and Zynga Inc. were excluded from the peer group list, as applicable, because they were acquired in 2021 and 2022, respectively. </t>
        </is>
      </c>
      <c r="C7" s="4" t="inlineStr">
        <is>
          <t xml:space="preserve"> </t>
        </is>
      </c>
      <c r="D7" s="4" t="inlineStr">
        <is>
          <t xml:space="preserve"> </t>
        </is>
      </c>
    </row>
    <row r="8">
      <c r="A8" s="4" t="inlineStr">
        <is>
          <t>PEO Total Compensation Amount</t>
        </is>
      </c>
      <c r="B8" s="5" t="n">
        <v>8038004</v>
      </c>
      <c r="C8" s="5" t="n">
        <v>9081442</v>
      </c>
      <c r="D8" s="5" t="n">
        <v>6922439</v>
      </c>
    </row>
    <row r="9">
      <c r="A9" s="4" t="inlineStr">
        <is>
          <t>PEO Actually Paid Compensation Amount</t>
        </is>
      </c>
      <c r="B9" s="5" t="n">
        <v>5845194</v>
      </c>
      <c r="C9" s="6" t="n">
        <v>9581484</v>
      </c>
      <c r="D9" s="6" t="n">
        <v>7069638</v>
      </c>
    </row>
    <row r="10">
      <c r="A10" s="4" t="inlineStr">
        <is>
          <t>Adjustment To PEO Compensation, Footnote [Text Block]</t>
        </is>
      </c>
      <c r="B10" s="4" t="inlineStr">
        <is>
          <t xml:space="preserve">(2) The following adjustments relating to equity awards were made to total compensation for each year to determine CAP:
Year Value of Equity Awards Disclosed in the Summary Compensation Table Year End Value of Equity Awards Granted During the Covered Year Change in Fair Value of Outstanding and Unvested Equity Awards Fair Value of Awards Granted and Vesting in the Same Year Change in Fair Value of Awards Granted in Prior Years Vesting During the Covered Year Value of Awards Granted in Prior Years that Fail to Meet Applicable Vesting Conditions During the Covered Year Total Equity Award Adjustments
2022
PEO $ ( 5,499,961 ) $ 5,431,528 $ ( 2,234,773 ) $ 0 $ 110,396 $ 0 $ ( 2,192,810.0 )
NEO $ ( 1,059,982 ) $ 893,778 $ ( 344,955 ) $ 15,655 $ 8,160 $ 0 $ ( 487,344.0 )
2021
PEO $ ( 5,899,985 ) $ 7,028,781 $ ( 628,754 ) $ 0 $ 0 $ 0 $ 500,042.0
NEO $ ( 1,574,116 ) $ 953,443 $ ( 136,280 ) $ 106,187 $ 379,737 $ ( 513,623 ) $ ( 784,652.0 )
2020
PEO $ ( 5,499,962 ) $ 5,810,650 $ 0 $ 0 $ 0 $ 0 $ 310,688.0
NEO $ ( 1,437,492 ) $ 2,038,667 $ ( 100,016 ) $ 0 $ ( 234,716 ) $ 0 $ 266,443.0 Fair values of equity awards set forth in the table above are computed in accordance with FASB ASC Topic 718 as of the end of the respective fiscal year, other than fair values of equity awards that vest in the covered year, which are valued as of the applicable vesting date. (3) The following adjustments relating to defined benefit and pension plans (as applicable) were made to total compensation for each year to determine CAP:
Reported Values Deducted Calculated Values Added
Year PEO Non-PEO NEOs PEO Non-PEO NEOs
2022 $ 0 $ 0 $ 0 $ 0
2021 $ 0 $ 0 $ 0 $ 0
2020 $ 163,489 $ 0 $ 0 $ 0 </t>
        </is>
      </c>
      <c r="C10" s="4" t="inlineStr">
        <is>
          <t xml:space="preserve"> </t>
        </is>
      </c>
      <c r="D10" s="4" t="inlineStr">
        <is>
          <t xml:space="preserve"> </t>
        </is>
      </c>
    </row>
    <row r="11">
      <c r="A11" s="4" t="inlineStr">
        <is>
          <t>Non-PEO NEO Average Total Compensation Amount</t>
        </is>
      </c>
      <c r="B11" s="5" t="n">
        <v>2065369</v>
      </c>
      <c r="C11" s="6" t="n">
        <v>2623371</v>
      </c>
      <c r="D11" s="6" t="n">
        <v>2250134</v>
      </c>
    </row>
    <row r="12">
      <c r="A12" s="4" t="inlineStr">
        <is>
          <t>Non-PEO NEO Average Compensation Actually Paid Amount</t>
        </is>
      </c>
      <c r="B12" s="5" t="n">
        <v>1578025</v>
      </c>
      <c r="C12" s="6" t="n">
        <v>1838719</v>
      </c>
      <c r="D12" s="6" t="n">
        <v>2516577</v>
      </c>
    </row>
    <row r="13">
      <c r="A13" s="4" t="inlineStr">
        <is>
          <t>Adjustment to Non-PEO NEO Compensation Footnote [Text Block]</t>
        </is>
      </c>
      <c r="B13" s="4" t="inlineStr">
        <is>
          <t xml:space="preserve">(2) The following adjustments relating to equity awards were made to total compensation for each year to determine CAP:
Year Value of Equity Awards Disclosed in the Summary Compensation Table Year End Value of Equity Awards Granted During the Covered Year Change in Fair Value of Outstanding and Unvested Equity Awards Fair Value of Awards Granted and Vesting in the Same Year Change in Fair Value of Awards Granted in Prior Years Vesting During the Covered Year Value of Awards Granted in Prior Years that Fail to Meet Applicable Vesting Conditions During the Covered Year Total Equity Award Adjustments
2022
PEO $ ( 5,499,961 ) $ 5,431,528 $ ( 2,234,773 ) $ 0 $ 110,396 $ 0 $ ( 2,192,810.0 )
NEO $ ( 1,059,982 ) $ 893,778 $ ( 344,955 ) $ 15,655 $ 8,160 $ 0 $ ( 487,344.0 )
2021
PEO $ ( 5,899,985 ) $ 7,028,781 $ ( 628,754 ) $ 0 $ 0 $ 0 $ 500,042.0
NEO $ ( 1,574,116 ) $ 953,443 $ ( 136,280 ) $ 106,187 $ 379,737 $ ( 513,623 ) $ ( 784,652.0 )
2020
PEO $ ( 5,499,962 ) $ 5,810,650 $ 0 $ 0 $ 0 $ 0 $ 310,688.0
NEO $ ( 1,437,492 ) $ 2,038,667 $ ( 100,016 ) $ 0 $ ( 234,716 ) $ 0 $ 266,443.0 Fair values of equity awards set forth in the table above are computed in accordance with FASB ASC Topic 718 as of the end of the respective fiscal year, other than fair values of equity awards that vest in the covered year, which are valued as of the applicable vesting date. (3) The following adjustments relating to defined benefit and pension plans (as applicable) were made to total compensation for each year to determine CAP:
Reported Values Deducted Calculated Values Added
Year PEO Non-PEO NEOs PEO Non-PEO NEOs
2022 $ 0 $ 0 $ 0 $ 0
2021 $ 0 $ 0 $ 0 $ 0
2020 $ 163,489 $ 0 $ 0 $ 0 </t>
        </is>
      </c>
      <c r="C13" s="4" t="inlineStr">
        <is>
          <t xml:space="preserve"> </t>
        </is>
      </c>
      <c r="D13" s="4" t="inlineStr">
        <is>
          <t xml:space="preserve"> </t>
        </is>
      </c>
    </row>
    <row r="14">
      <c r="A14" s="4" t="inlineStr">
        <is>
          <t>Compensation Actually Paid vs. Total Shareholder Return [Text Block]</t>
        </is>
      </c>
      <c r="B14" s="4" t="inlineStr">
        <is>
          <t>TSR</t>
        </is>
      </c>
      <c r="C14" s="4" t="inlineStr">
        <is>
          <t xml:space="preserve"> </t>
        </is>
      </c>
      <c r="D14" s="4" t="inlineStr">
        <is>
          <t xml:space="preserve"> </t>
        </is>
      </c>
    </row>
    <row r="15">
      <c r="A15" s="4" t="inlineStr">
        <is>
          <t>Compensation Actually Paid vs. Net Income [Text Block]</t>
        </is>
      </c>
      <c r="B15" s="4" t="inlineStr">
        <is>
          <t>me</t>
        </is>
      </c>
      <c r="C15" s="4" t="inlineStr">
        <is>
          <t xml:space="preserve"> </t>
        </is>
      </c>
      <c r="D15" s="4" t="inlineStr">
        <is>
          <t xml:space="preserve"> </t>
        </is>
      </c>
    </row>
    <row r="16">
      <c r="A16" s="4" t="inlineStr">
        <is>
          <t>Total Shareholder Return Amount</t>
        </is>
      </c>
      <c r="B16" s="7" t="n">
        <v>71.76000000000001</v>
      </c>
      <c r="C16" s="8" t="n">
        <v>87.31999999999999</v>
      </c>
      <c r="D16" s="8" t="n">
        <v>88.2</v>
      </c>
    </row>
    <row r="17">
      <c r="A17" s="4" t="inlineStr">
        <is>
          <t>Peer Group Total Shareholder Return Amount</t>
        </is>
      </c>
      <c r="B17" s="8" t="n">
        <v>119.49</v>
      </c>
      <c r="C17" s="8" t="n">
        <v>145.37</v>
      </c>
      <c r="D17" s="8" t="n">
        <v>110.56</v>
      </c>
    </row>
    <row r="18">
      <c r="A18" s="4" t="inlineStr">
        <is>
          <t>Net Income (Loss)</t>
        </is>
      </c>
      <c r="B18" s="5" t="n">
        <v>-22800000</v>
      </c>
      <c r="C18" s="5" t="n">
        <v>-22300000</v>
      </c>
      <c r="D18" s="5" t="n">
        <v>-143800000</v>
      </c>
    </row>
    <row r="19">
      <c r="A19" s="4" t="inlineStr">
        <is>
          <t>Company Selected Measure Amount</t>
        </is>
      </c>
      <c r="B19" s="6" t="n">
        <v>84400000</v>
      </c>
      <c r="C19" s="6" t="n">
        <v>68600000</v>
      </c>
      <c r="D19" s="6" t="n">
        <v>-13100000</v>
      </c>
    </row>
    <row r="20">
      <c r="A20" s="4" t="inlineStr">
        <is>
          <t>PEO Name</t>
        </is>
      </c>
      <c r="B20" s="4" t="inlineStr">
        <is>
          <t xml:space="preserve"> Richard L. Gelfond</t>
        </is>
      </c>
      <c r="C20" s="4" t="inlineStr">
        <is>
          <t xml:space="preserve"> Richard L. Gelfond</t>
        </is>
      </c>
      <c r="D20" s="4" t="inlineStr">
        <is>
          <t xml:space="preserve"> Richard L. Gelfond</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6) Based on the Company assessment, Adjusted EBITDA is the financial performance measure most closely linked to the calculation of CAP. Adjusted EBITDA is a non-GAAP Financial Measure. See "Non-GAAP Financial Measures" on page 90 for a reconciliation of all non-GAAP measurements to the most directly comparable U.S. GAAP measure and a description of how the non-GAAP numbers are calculated from our audited financial statement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nnected System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Global Box Office</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Liquidity</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SR</t>
        </is>
      </c>
      <c r="C39" s="4" t="inlineStr">
        <is>
          <t xml:space="preserve"> </t>
        </is>
      </c>
      <c r="D39" s="4" t="inlineStr">
        <is>
          <t xml:space="preserve"> </t>
        </is>
      </c>
    </row>
    <row r="40">
      <c r="A40" s="4" t="inlineStr">
        <is>
          <t>Defined Benefit and Pension Plans Calculated Values Add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0</v>
      </c>
      <c r="C42" s="5" t="n">
        <v>0</v>
      </c>
      <c r="D42" s="5" t="n">
        <v>0</v>
      </c>
    </row>
    <row r="43">
      <c r="A43" s="4" t="inlineStr">
        <is>
          <t>P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192810</v>
      </c>
      <c r="C45" s="6" t="n">
        <v>500042</v>
      </c>
      <c r="D45" s="6" t="n">
        <v>310688</v>
      </c>
    </row>
    <row r="46">
      <c r="A46" s="4" t="inlineStr">
        <is>
          <t>PEO [Member] | Value of Equity Awards Disclosed in the Summary Compensation Tabl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499961</v>
      </c>
      <c r="C48" s="6" t="n">
        <v>-5899985</v>
      </c>
      <c r="D48" s="6" t="n">
        <v>-5499962</v>
      </c>
    </row>
    <row r="49">
      <c r="A49" s="4" t="inlineStr">
        <is>
          <t>PEO [Member] | Year End Value of Equity Awards Granted During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431528</v>
      </c>
      <c r="C51" s="6" t="n">
        <v>7028781</v>
      </c>
      <c r="D51" s="6" t="n">
        <v>5810650</v>
      </c>
    </row>
    <row r="52">
      <c r="A52" s="4" t="inlineStr">
        <is>
          <t>PEO [Member] | Change in Fair Value of Outstanding and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234773</v>
      </c>
      <c r="C54" s="6" t="n">
        <v>-628754</v>
      </c>
      <c r="D54" s="6" t="n">
        <v>0</v>
      </c>
    </row>
    <row r="55">
      <c r="A55" s="4" t="inlineStr">
        <is>
          <t>PEO [Member] | Fair Value of Awards Granted and Vesting in the Sam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Change in Fair Value of Awards Granted in Prior Years Vesting During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0396</v>
      </c>
      <c r="C60" s="6" t="n">
        <v>0</v>
      </c>
      <c r="D60" s="6" t="n">
        <v>0</v>
      </c>
    </row>
    <row r="61">
      <c r="A61" s="4" t="inlineStr">
        <is>
          <t>PEO [Member] | Value of Awards Granted in Prior Years that Fail to Meet Applicable Vesting Conditions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Defined Benefit and Pension Plans Reported Values Deduc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163489</v>
      </c>
    </row>
    <row r="67">
      <c r="A67" s="4" t="inlineStr">
        <is>
          <t>PEO [Member] | Defined Benefit and Pension Plans Calculated Values Add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87344</v>
      </c>
      <c r="C72" s="6" t="n">
        <v>-784652</v>
      </c>
      <c r="D72" s="6" t="n">
        <v>266443</v>
      </c>
    </row>
    <row r="73">
      <c r="A73" s="4" t="inlineStr">
        <is>
          <t>Non-PEO NEO [Member] | Value of Equity Awards Disclosed in the Summary Compensation Tabl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59982</v>
      </c>
      <c r="C75" s="6" t="n">
        <v>-1574116</v>
      </c>
      <c r="D75" s="6" t="n">
        <v>-1437492</v>
      </c>
    </row>
    <row r="76">
      <c r="A76" s="4" t="inlineStr">
        <is>
          <t>Non-PEO NEO [Member] | Year End Value of Equity Awards Granted During the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893778</v>
      </c>
      <c r="C78" s="6" t="n">
        <v>953443</v>
      </c>
      <c r="D78" s="6" t="n">
        <v>2038667</v>
      </c>
    </row>
    <row r="79">
      <c r="A79" s="4" t="inlineStr">
        <is>
          <t>Non-PEO NEO [Member] | Change in Fair Value of Outstanding and Unvested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344955</v>
      </c>
      <c r="C81" s="6" t="n">
        <v>-136280</v>
      </c>
      <c r="D81" s="6" t="n">
        <v>-100016</v>
      </c>
    </row>
    <row r="82">
      <c r="A82" s="4" t="inlineStr">
        <is>
          <t>Non-PEO NEO [Member] | Fair Value of Awards Granted and Vesting in the Sam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5655</v>
      </c>
      <c r="C84" s="6" t="n">
        <v>106187</v>
      </c>
      <c r="D84" s="6" t="n">
        <v>0</v>
      </c>
    </row>
    <row r="85">
      <c r="A85" s="4" t="inlineStr">
        <is>
          <t>Non-PEO NEO [Member] | Change in Fair Value of Awards Granted in Prior Years Vesting During the Covered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8160</v>
      </c>
      <c r="C87" s="6" t="n">
        <v>379737</v>
      </c>
      <c r="D87" s="6" t="n">
        <v>-234716</v>
      </c>
    </row>
    <row r="88">
      <c r="A88" s="4" t="inlineStr">
        <is>
          <t>Non-PEO NEO [Member] | Value of Awards Granted in Prior Years that Fail to Meet Applicable Vesting Conditions During the Covered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513623</v>
      </c>
      <c r="D90" s="6" t="n">
        <v>0</v>
      </c>
    </row>
    <row r="91">
      <c r="A91" s="4" t="inlineStr">
        <is>
          <t>Non-PEO NEO [Member] | Defined Benefit and Pension Plans Reported Values Deduc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6:04Z</dcterms:created>
  <dcterms:modified xmlns:dcterms="http://purl.org/dc/terms/" xmlns:xsi="http://www.w3.org/2001/XMLSchema-instance" xsi:type="dcterms:W3CDTF">2023-04-14T20:16:04Z</dcterms:modified>
</cp:coreProperties>
</file>